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LINA HEALTHCARE, INC.</t>
        </is>
      </c>
    </row>
    <row r="8">
      <c r="A8" s="4" t="inlineStr">
        <is>
          <t>Entity Central Index Key</t>
        </is>
      </c>
      <c r="B8" s="4" t="inlineStr">
        <is>
          <t>00011799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Joseph Zubretsky (1) Compensation Actually Paid to Joseph Zubretsky (1),(2),(3) Average Summary Compensation Table Total for Non-PEO NEOs (1) Average Compensation Actually Paid to Non-PEO NEOs (1),(2),(3) Value of Initial Fixed $100 Investment Based on: (4) Net Income Adjusted EPS (5) TSR Peer Group TSR ($) ($) ($) ($) ($) ($) ($ Millions) ($) (a) (b) (c) (d) (e) (f) (g) (h) (i) 2022 $ 22,131,256 $ 41,668,352 $ 5,392,703 $ 9,278,192 $ 243.36 $ 155.74 $ 792 $ 17.92 2021 $ 19,961,698 $ 75,905,547 $ 4,196,221 $ 10,545,861 $ 234.42 $ 144.27 $ 659 $ 13.54 2020 $ 17,812,327 $ 58,165,935 $ 4,428,117 $ 8,983,969 $ 156.74 $ 107.67 $ 673 $ 10.67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Joseph Zubretsky was our PEO for each year presented. The individuals comprising the Non-PEO NEOs for each year presented are listed below. 2020 2021 2022 Mark L. Keim Mark L. Keim Mark L. Keim Jeff D. Barlow Jeff D. Barlow Jeff D. Barlow James E. Woys James E. Woys James E. Woys Marc S. Russo Marc S. Russo Marc S. Russo Thomas L. Tran Thomas L. Tran</t>
        </is>
      </c>
      <c r="C6" s="4" t="inlineStr">
        <is>
          <t xml:space="preserve"> </t>
        </is>
      </c>
      <c r="D6" s="4" t="inlineStr">
        <is>
          <t xml:space="preserve"> </t>
        </is>
      </c>
    </row>
    <row r="7">
      <c r="A7" s="4" t="inlineStr">
        <is>
          <t>Peer Group Issuers, Footnote [Text Block]</t>
        </is>
      </c>
      <c r="B7" s="4" t="inlineStr">
        <is>
          <t>The Peer Group TSR set forth in this table utilizes the peer companies (the “Compensation Peer Group”) used for compensation benchmarking purposes for the years reflected in the table above, which are listed in our Compensation Discussion &amp;amp; Analysis section of the proxy statement for the respective year. The Peer Group TSR is weighted according to the respective peer companies’ stock market capitalization on December 31, 2019. The comparison assumes $100 was invested for the period starting December 31, 2019, through the end of the listed year in the Company and in the Compensation Peer Group,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22131256</v>
      </c>
      <c r="C8" s="5" t="n">
        <v>19961698</v>
      </c>
      <c r="D8" s="5" t="n">
        <v>17812327</v>
      </c>
    </row>
    <row r="9">
      <c r="A9" s="4" t="inlineStr">
        <is>
          <t>PEO Actually Paid Compensation Amount</t>
        </is>
      </c>
      <c r="B9" s="5" t="n">
        <v>41668352</v>
      </c>
      <c r="C9" s="6" t="n">
        <v>75905547</v>
      </c>
      <c r="D9" s="6" t="n">
        <v>58165935</v>
      </c>
    </row>
    <row r="10">
      <c r="A10" s="4" t="inlineStr">
        <is>
          <t>Adjustment To PEO Compensation, Footnote [Text Block]</t>
        </is>
      </c>
      <c r="B10" s="4" t="inlineStr">
        <is>
          <t xml:space="preserve">Year Summary Compensation Table Total for Joseph Zubretsky Exclusion of Change in Pension Value for Joseph Zubretsky Exclusion of Stock Awards for Joseph Zubretsky Inclusion of Equity Values for Joseph Zubretsky Compensation Actually Paid to Joseph Zubretsky ($) ($) ($) ($) ($) 2022 $ 22,131,256 $ — $ (14,999,868) $ 34,536,964 $ 41,668,352 2021 $ 19,961,698 $ — $ (15,000,089) $ 70,943,938 $ 75,905,547 2020 $ 17,812,327 $ — $ (13,749,987) $ 54,103,595 $ 58,165,935 Year Year-End Fair Value of Equity Awards Granted During Year That Remained Unvested as of Last Day of Year for Joseph Zubretsky Change in Fair Value from Last Day of Prior Year to Last Day of Year of Unvested Equity Awards for Joseph Zubretsky Vesting-Date Fair Value of Equity Awards Granted During Year that Vested During Year for Joseph Zubretsky Change in Fair Value from Last Day of Prior Year to Vesting Date of Unvested Equity Awards that Vested During Year for Joseph Zubretsky Fair Value at Last Day of Prior Year of Equity Awards Forfeited During Year for Joseph Zubretsky Total - Inclusion of Equity Values for Joseph Zubretsky ($) ($) ($) ($) ($) ($) 2022 $ 18,454,803 $ 17,007,213 $ — $ (925,052) $ — $ 34,536,964 2021 $ 25,762,142 $ 43,145,735 $ — $ 2,036,061 $ — $ 70,943,938 2020 $ 23,862,483 $ 23,545,239 $ — $ 6,695,873 $ — $ 54,103,595 </t>
        </is>
      </c>
      <c r="C10" s="4" t="inlineStr">
        <is>
          <t xml:space="preserve"> </t>
        </is>
      </c>
      <c r="D10" s="4" t="inlineStr">
        <is>
          <t xml:space="preserve"> </t>
        </is>
      </c>
    </row>
    <row r="11">
      <c r="A11" s="4" t="inlineStr">
        <is>
          <t>Non-PEO NEO Average Total Compensation Amount</t>
        </is>
      </c>
      <c r="B11" s="5" t="n">
        <v>5392703</v>
      </c>
      <c r="C11" s="6" t="n">
        <v>4196221</v>
      </c>
      <c r="D11" s="6" t="n">
        <v>4428117</v>
      </c>
    </row>
    <row r="12">
      <c r="A12" s="4" t="inlineStr">
        <is>
          <t>Non-PEO NEO Average Compensation Actually Paid Amount</t>
        </is>
      </c>
      <c r="B12" s="5" t="n">
        <v>9278192</v>
      </c>
      <c r="C12" s="6" t="n">
        <v>10545861</v>
      </c>
      <c r="D12" s="6" t="n">
        <v>8983969</v>
      </c>
    </row>
    <row r="13">
      <c r="A13" s="4" t="inlineStr">
        <is>
          <t>Adjustment to Non-PEO NEO Compensation Footnote [Text Block]</t>
        </is>
      </c>
      <c r="B13" s="4" t="inlineStr">
        <is>
          <t xml:space="preserve">Year Summary Compensation Table Total for Non-PEO NEOs Average Exclusion of Change in Pension Value for Non-PEO NEOs Average Exclusion of Stock Awards for Non-PEO NEOs Average Inclusion of Equity Values for Non-PEO NEOs Average Compensation Actually Paid to Non-PEO NEOs ($) ($) ($) ($) ($) 2022 $ 5,392,703 $ — $ (3,124,960) $ 7,010,449 $ 9,278,192 2021 $ 4,196,221 $ (30,208) $ (2,149,994) $ 8,529,842 $ 10,545,861 2020 $ 4,428,117 $ (17,585) $ (2,760,008) $ 7,333,445 $ 8,983,969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 ($) ($) ($) ($) ($) 2022 $ 3,844,726 $ 3,277,011 $ — $ (111,288) $ — $ 7,010,449 2021 $ 3,692,508 $ 5,543,502 $ — $ 288,015 $ (994,183) $ 8,529,842 2020 $ 4,684,490 $ 2,673,295 $ — $ (24,340) $ — $ 7,333,445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 the average of Compensation Actually Paid to our other NEOs, and our Adjusted EPS during the three most recently completed fiscal years. The equity compensation actually paid to the PEO and NEOs was significantly impacted by stock price appreciation related both to the Company’s financial results and to its forward P/E multiple from significant actual and expected revenue growth.</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Compensation Peer Group over the same period.</t>
        </is>
      </c>
      <c r="C17" s="4" t="inlineStr">
        <is>
          <t xml:space="preserve"> </t>
        </is>
      </c>
      <c r="D17" s="4" t="inlineStr">
        <is>
          <t xml:space="preserve"> </t>
        </is>
      </c>
    </row>
    <row r="18">
      <c r="A18" s="4" t="inlineStr">
        <is>
          <t>Tabular List [Table Text Block]</t>
        </is>
      </c>
      <c r="B18" s="4" t="inlineStr">
        <is>
          <t>The following table presents the financial performance measure that the Company considers to have been the most important in linking Compensation Actually Paid to our PEO and other NEOs for 2022 to Company performance. No other financial performance measures were used for this purpose. Performance Measures Adjusted EPS</t>
        </is>
      </c>
      <c r="C18" s="4" t="inlineStr">
        <is>
          <t xml:space="preserve"> </t>
        </is>
      </c>
      <c r="D18" s="4" t="inlineStr">
        <is>
          <t xml:space="preserve"> </t>
        </is>
      </c>
    </row>
    <row r="19">
      <c r="A19" s="4" t="inlineStr">
        <is>
          <t>Total Shareholder Return Amount</t>
        </is>
      </c>
      <c r="B19" s="7" t="n">
        <v>243.36</v>
      </c>
      <c r="C19" s="8" t="n">
        <v>234.42</v>
      </c>
      <c r="D19" s="8" t="n">
        <v>156.74</v>
      </c>
    </row>
    <row r="20">
      <c r="A20" s="4" t="inlineStr">
        <is>
          <t>Peer Group Total Shareholder Return Amount</t>
        </is>
      </c>
      <c r="B20" s="8" t="n">
        <v>155.74</v>
      </c>
      <c r="C20" s="8" t="n">
        <v>144.27</v>
      </c>
      <c r="D20" s="8" t="n">
        <v>107.67</v>
      </c>
    </row>
    <row r="21">
      <c r="A21" s="4" t="inlineStr">
        <is>
          <t>Net Income (Loss)</t>
        </is>
      </c>
      <c r="B21" s="5" t="n">
        <v>792</v>
      </c>
      <c r="C21" s="5" t="n">
        <v>659</v>
      </c>
      <c r="D21" s="5" t="n">
        <v>673</v>
      </c>
    </row>
    <row r="22">
      <c r="A22" s="4" t="inlineStr">
        <is>
          <t>Company Selected Measure Amount</t>
        </is>
      </c>
      <c r="B22" s="8" t="n">
        <v>17.92</v>
      </c>
      <c r="C22" s="8" t="n">
        <v>13.54</v>
      </c>
      <c r="D22" s="8" t="n">
        <v>10.67</v>
      </c>
    </row>
    <row r="23">
      <c r="A23" s="4" t="inlineStr">
        <is>
          <t>PEO Name</t>
        </is>
      </c>
      <c r="B23" s="4" t="inlineStr">
        <is>
          <t>Joseph Zubretsky</t>
        </is>
      </c>
      <c r="C23" s="4" t="inlineStr">
        <is>
          <t xml:space="preserve"> </t>
        </is>
      </c>
      <c r="D23" s="4" t="inlineStr">
        <is>
          <t xml:space="preserve"> </t>
        </is>
      </c>
    </row>
    <row r="24">
      <c r="A24" s="4" t="inlineStr">
        <is>
          <t>Additional 402(v) Disclosure [Text Block]</t>
        </is>
      </c>
      <c r="B24"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Compensation Actually Paid reflects the exclusions and inclusions of certain amounts for the PEO and the Non-PEO NEOs as set forth below. Equity values are calculated in accordance with FASB ASC Topic 718. Amounts in the Exclusion of Stock Awards column are the amounts from the Stock Awards column set forth in the Summary Compensation Tabl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Non-GAAP Measure Description [Text Block]</t>
        </is>
      </c>
      <c r="B28" s="4" t="inlineStr">
        <is>
          <t>We determined Adjusted EPS to be the most important financial performance measure used to link Company performance to Compensation Actually Paid to our PEO and Non-PEO NEOs in 2022. Adjusted EPS represents adjusted net income divided by weighted average common shares outstanding on a fully diluted basis. Adjusted net income represents GAAP net income recognizing adjustments, net of tax. Adjustments represent additions and deductions to GAAP net income which include the non-cash impact of amortization of acquired intangible assets, acquisition-related expenses, and the impact of certain expenses and other items that management believes are not indicative of longer-term business trends and operations.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PEO [Member] | Change In Pension Valu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0</v>
      </c>
      <c r="C31" s="5" t="n">
        <v>0</v>
      </c>
      <c r="D31" s="5" t="n">
        <v>0</v>
      </c>
    </row>
    <row r="32">
      <c r="A32" s="4" t="inlineStr">
        <is>
          <t>PEO [Member] | Stock Awards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4999868</v>
      </c>
      <c r="C34" s="6" t="n">
        <v>-15000089</v>
      </c>
      <c r="D34" s="6" t="n">
        <v>-13749987</v>
      </c>
    </row>
    <row r="35">
      <c r="A35" s="4" t="inlineStr">
        <is>
          <t>PEO [Member] |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4536964</v>
      </c>
      <c r="C37" s="6" t="n">
        <v>70943938</v>
      </c>
      <c r="D37" s="6" t="n">
        <v>54103595</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18454803</v>
      </c>
      <c r="C40" s="6" t="n">
        <v>25762142</v>
      </c>
      <c r="D40" s="6" t="n">
        <v>23862483</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17007213</v>
      </c>
      <c r="C43" s="6" t="n">
        <v>43145735</v>
      </c>
      <c r="D43" s="6" t="n">
        <v>23545239</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925052</v>
      </c>
      <c r="C49" s="6" t="n">
        <v>2036061</v>
      </c>
      <c r="D49" s="6" t="n">
        <v>6695873</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Non-PEO NEO [Member] | Change In Pension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30208</v>
      </c>
      <c r="D55" s="6" t="n">
        <v>-17585</v>
      </c>
    </row>
    <row r="56">
      <c r="A56" s="4" t="inlineStr">
        <is>
          <t>Non-PEO NEO [Member] | Stock Awards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124960</v>
      </c>
      <c r="C58" s="6" t="n">
        <v>-2149994</v>
      </c>
      <c r="D58" s="6" t="n">
        <v>-2760008</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010449</v>
      </c>
      <c r="C61" s="6" t="n">
        <v>8529842</v>
      </c>
      <c r="D61" s="6" t="n">
        <v>7333445</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3844726</v>
      </c>
      <c r="C64" s="6" t="n">
        <v>3692508</v>
      </c>
      <c r="D64" s="6" t="n">
        <v>4684490</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3277011</v>
      </c>
      <c r="C67" s="6" t="n">
        <v>5543502</v>
      </c>
      <c r="D67" s="6" t="n">
        <v>2673295</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0</v>
      </c>
      <c r="D70" s="6" t="n">
        <v>0</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111288</v>
      </c>
      <c r="C73" s="6" t="n">
        <v>288015</v>
      </c>
      <c r="D73" s="6" t="n">
        <v>-24340</v>
      </c>
    </row>
    <row r="74">
      <c r="A74" s="4" t="inlineStr">
        <is>
          <t>Non-PEO NEO [Member]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5" t="n">
        <v>0</v>
      </c>
      <c r="C76" s="5" t="n">
        <v>-994183</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7:46Z</dcterms:created>
  <dcterms:modified xmlns:dcterms="http://purl.org/dc/terms/" xmlns:xsi="http://www.w3.org/2001/XMLSchema-instance" xsi:type="dcterms:W3CDTF">2023-03-20T20:07:46Z</dcterms:modified>
</cp:coreProperties>
</file>